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13,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41968</t>
        </is>
      </c>
    </row>
    <row r="5">
      <c r="A5" s="4" t="inlineStr">
        <is>
          <t>Document Type</t>
        </is>
      </c>
      <c r="B5" s="4" t="inlineStr">
        <is>
          <t>8-K/A</t>
        </is>
      </c>
    </row>
    <row r="6">
      <c r="A6" s="4" t="inlineStr">
        <is>
          <t>Document Period End Date</t>
        </is>
      </c>
      <c r="B6" s="4" t="inlineStr">
        <is>
          <t>Oct. 13,  2022</t>
        </is>
      </c>
    </row>
    <row r="7">
      <c r="A7" s="4" t="inlineStr">
        <is>
          <t>Entity Registrant Name</t>
        </is>
      </c>
      <c r="B7" s="4" t="inlineStr">
        <is>
          <t>P10, Inc.</t>
        </is>
      </c>
    </row>
    <row r="8">
      <c r="A8" s="4" t="inlineStr">
        <is>
          <t>Entity Incorporation State Country Code</t>
        </is>
      </c>
      <c r="B8" s="4" t="inlineStr">
        <is>
          <t>DE</t>
        </is>
      </c>
    </row>
    <row r="9">
      <c r="A9" s="4" t="inlineStr">
        <is>
          <t>Entity File Number</t>
        </is>
      </c>
      <c r="B9" s="4" t="inlineStr">
        <is>
          <t>001-40937</t>
        </is>
      </c>
    </row>
    <row r="10">
      <c r="A10" s="4" t="inlineStr">
        <is>
          <t>Entity Tax Identification Number</t>
        </is>
      </c>
      <c r="B10" s="4" t="inlineStr">
        <is>
          <t>87-2908160</t>
        </is>
      </c>
    </row>
    <row r="11">
      <c r="A11" s="4" t="inlineStr">
        <is>
          <t>Entity Address, Address Line One</t>
        </is>
      </c>
      <c r="B11" s="4" t="inlineStr">
        <is>
          <t>4514 Cole Avenue</t>
        </is>
      </c>
    </row>
    <row r="12">
      <c r="A12" s="4" t="inlineStr">
        <is>
          <t>Entity Address, Address Line Two</t>
        </is>
      </c>
      <c r="B12" s="4" t="inlineStr">
        <is>
          <t>Suite 16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5</t>
        </is>
      </c>
    </row>
    <row r="16">
      <c r="A16" s="4" t="inlineStr">
        <is>
          <t>City Area Code</t>
        </is>
      </c>
      <c r="B16" s="4" t="inlineStr">
        <is>
          <t>(214)</t>
        </is>
      </c>
    </row>
    <row r="17">
      <c r="A17" s="4" t="inlineStr">
        <is>
          <t>Local Phone Number</t>
        </is>
      </c>
      <c r="B17" s="4" t="inlineStr">
        <is>
          <t>865-799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1 per share</t>
        </is>
      </c>
    </row>
    <row r="23">
      <c r="A23" s="4" t="inlineStr">
        <is>
          <t>Trading Symbol</t>
        </is>
      </c>
      <c r="B23" s="4" t="inlineStr">
        <is>
          <t>PX</t>
        </is>
      </c>
    </row>
    <row r="24">
      <c r="A24" s="4" t="inlineStr">
        <is>
          <t>Security Exchange Name</t>
        </is>
      </c>
      <c r="B24" s="4" t="inlineStr">
        <is>
          <t>NYSE</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On October 13, 2022, P10, Inc. (“P10” or the “Company”) filed a Current Report on Form 8-K (the “Initial Form 8-K”) to report the completion of the acquisition (the “Acquisition”) of all of the outstanding membership interests of Westech Investment Advisors LLC, a California limited liability company (“WTI”), pursuant to a previously announced Sale and Purchase Agreement, dated August 25, 2022, by and among WTI, the Company, P10 Intermediate Holdings, LLC, Westech Investment Management, Inc., Maurice C. Werdegar, David R. Wanek, the Bonnie Sue Swenson Survivors Trust, Jay L. Cohan, and David R. Wanek (in his capacity as the Seller Representative). The Initial Form 8-K stated that the historical financial statements of WTI and pro forma financial information related to the Acquisition would be filed, as permitted under Items 9.01(a) and 9.01(b) of Form 8-K, by an amendment to the Initial Form 8-K. This amendment to the Initial Form 8-K on Form 8-K/A amends and supplements the Initial Form 8-K to include the financial statements of WTI and pro forma financial information as described in Items 9.01(a) and 9.01(b) of Form 8-K. No other amendments are being made to the Initial Form 8-K. This Current Report on Form 8-K/A should be read in conjunction with the Initial Form 8-K, which provides a more complete description of the Acquisition. The pro forma financial information included in this Form 8-K/A has been presented for informational purposes only, are based on various adjustments and assumptions and is not necessarily indicative of what the Company’s consolidated statement of operations or consolidated statement of financial condition would have been had the Acquisition and other adjustments been completed as of the dates indicated or will be for any future perio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21:15:54Z</dcterms:created>
  <dcterms:modified xmlns:dcterms="http://purl.org/dc/terms/" xmlns:xsi="http://www.w3.org/2001/XMLSchema-instance" xsi:type="dcterms:W3CDTF">2022-12-28T21:15:54Z</dcterms:modified>
</cp:coreProperties>
</file>